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sentation" sheetId="6" state="visible" r:id="rId6"/>
    <sheet xmlns:r="http://schemas.openxmlformats.org/officeDocument/2006/relationships" name="Note 2 - Liquidity" sheetId="7" state="visible" r:id="rId7"/>
    <sheet xmlns:r="http://schemas.openxmlformats.org/officeDocument/2006/relationships" name="Note 3 - Summary of Significant" sheetId="8" state="visible" r:id="rId8"/>
    <sheet xmlns:r="http://schemas.openxmlformats.org/officeDocument/2006/relationships" name="Note 4 - Inventories" sheetId="9" state="visible" r:id="rId9"/>
    <sheet xmlns:r="http://schemas.openxmlformats.org/officeDocument/2006/relationships" name="Note 5 - Acquisition" sheetId="10" state="visible" r:id="rId10"/>
    <sheet xmlns:r="http://schemas.openxmlformats.org/officeDocument/2006/relationships" name="Note 6 - Related Parties" sheetId="11" state="visible" r:id="rId11"/>
    <sheet xmlns:r="http://schemas.openxmlformats.org/officeDocument/2006/relationships" name="Note 7 - Litigation" sheetId="12" state="visible" r:id="rId12"/>
    <sheet xmlns:r="http://schemas.openxmlformats.org/officeDocument/2006/relationships" name="Note 3 - Summary of Significa13" sheetId="13" state="visible" r:id="rId13"/>
    <sheet xmlns:r="http://schemas.openxmlformats.org/officeDocument/2006/relationships" name="Note 4 - Inventories (Tables)" sheetId="14" state="visible" r:id="rId14"/>
    <sheet xmlns:r="http://schemas.openxmlformats.org/officeDocument/2006/relationships" name="Note 5 - Acquisition (Tables)" sheetId="15" state="visible" r:id="rId15"/>
    <sheet xmlns:r="http://schemas.openxmlformats.org/officeDocument/2006/relationships" name="Note 2 - Liquidity (Details Tex" sheetId="16" state="visible" r:id="rId16"/>
    <sheet xmlns:r="http://schemas.openxmlformats.org/officeDocument/2006/relationships" name="Note 3 - Summary of Significa17" sheetId="17" state="visible" r:id="rId17"/>
    <sheet xmlns:r="http://schemas.openxmlformats.org/officeDocument/2006/relationships" name="Note 3 - Summary of Significa18" sheetId="18" state="visible" r:id="rId18"/>
    <sheet xmlns:r="http://schemas.openxmlformats.org/officeDocument/2006/relationships" name="Note 4 - Inventories (Details T" sheetId="19" state="visible" r:id="rId19"/>
    <sheet xmlns:r="http://schemas.openxmlformats.org/officeDocument/2006/relationships" name="Note 4 - Inventories - Summary " sheetId="20" state="visible" r:id="rId20"/>
    <sheet xmlns:r="http://schemas.openxmlformats.org/officeDocument/2006/relationships" name="Note 5 - Acquisition (Details T" sheetId="21" state="visible" r:id="rId21"/>
    <sheet xmlns:r="http://schemas.openxmlformats.org/officeDocument/2006/relationships" name="Note 5 - Acquisition - Allocati" sheetId="22" state="visible" r:id="rId22"/>
    <sheet xmlns:r="http://schemas.openxmlformats.org/officeDocument/2006/relationships" name="Note 5 - Acquisition - Pro Form" sheetId="23" state="visible" r:id="rId23"/>
  </sheets>
  <definedNames/>
  <calcPr calcId="124519" fullCalcOnLoad="1"/>
</workbook>
</file>

<file path=xl/sharedStrings.xml><?xml version="1.0" encoding="utf-8"?>
<sst xmlns="http://schemas.openxmlformats.org/spreadsheetml/2006/main" uniqueCount="228">
  <si>
    <t>Document And Entity Information - shares</t>
  </si>
  <si>
    <t>6 Months Ended</t>
  </si>
  <si>
    <t>Jun. 30, 2017</t>
  </si>
  <si>
    <t>Aug. 14, 2017</t>
  </si>
  <si>
    <t>Document Information [Line Items]</t>
  </si>
  <si>
    <t>Entity Registrant Name</t>
  </si>
  <si>
    <t>Saker Aviation Services, Inc.</t>
  </si>
  <si>
    <t>Entity Central Index Key</t>
  </si>
  <si>
    <t>Trading Symbol</t>
  </si>
  <si>
    <t>ska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densed Consolidated Balance Sheets (Current Period Unaudited) - USD ($)</t>
  </si>
  <si>
    <t>Dec. 31, 2016</t>
  </si>
  <si>
    <t>CURRENT ASSETS</t>
  </si>
  <si>
    <t>Cash</t>
  </si>
  <si>
    <t>Accounts receivable</t>
  </si>
  <si>
    <t>Inventories</t>
  </si>
  <si>
    <t>Notes receivable – current portion</t>
  </si>
  <si>
    <t>Prepaid expenses and other current assets</t>
  </si>
  <si>
    <t>Total current assets</t>
  </si>
  <si>
    <t>PROPERTY AND EQUIPMENT, net of accumulated depreciation and amortization of $2,880,014 and $2,622,066 respectively</t>
  </si>
  <si>
    <t>OTHER ASSETS</t>
  </si>
  <si>
    <t>Deposits</t>
  </si>
  <si>
    <t>Note Receivable</t>
  </si>
  <si>
    <t>Intangible assets</t>
  </si>
  <si>
    <t xml:space="preserve"> </t>
  </si>
  <si>
    <t>Goodwill</t>
  </si>
  <si>
    <t>Deferred income taxes</t>
  </si>
  <si>
    <t>Total other assets</t>
  </si>
  <si>
    <t>TOTAL ASSETS</t>
  </si>
  <si>
    <t>CURRENT LIABILITIES</t>
  </si>
  <si>
    <t>Accounts payable</t>
  </si>
  <si>
    <t>Customer deposits</t>
  </si>
  <si>
    <t>Accrued expenses</t>
  </si>
  <si>
    <t>Notes payable – current portion</t>
  </si>
  <si>
    <t>Total current liabilities</t>
  </si>
  <si>
    <t>LONG-TERM LIABILITIES</t>
  </si>
  <si>
    <t>Notes payable - less current portion</t>
  </si>
  <si>
    <t>Total liabilities</t>
  </si>
  <si>
    <t>STOCKHOLDERS’ EQUITY</t>
  </si>
  <si>
    <t>Preferred stock - $.001 par value; authorized 9,999,154; none issued and outstanding</t>
  </si>
  <si>
    <t>Common stock - $.001 par value; authorized 100,000,000; 33,422,995 and 33,157,610 shares issued and outstanding as of June 30, 2017 and December 31, 2016, respectively</t>
  </si>
  <si>
    <t>Additional paid-in capital</t>
  </si>
  <si>
    <t>Accumulated deficit</t>
  </si>
  <si>
    <t>TOTAL STOCKHOLDERS’ EQUITY</t>
  </si>
  <si>
    <t>TOTAL LIABILITIES AND STOCKHOLDERS’ EQUITY</t>
  </si>
  <si>
    <t>Condensed Consolidated Balance Sheets (Current Period Unaudited) (Parentheticals) - USD ($)</t>
  </si>
  <si>
    <t>PROPERTY AND EQUIPMENT, accumulated depreciation and amortization</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Jun. 30, 2016</t>
  </si>
  <si>
    <t>REVENUE</t>
  </si>
  <si>
    <t>COST OF REVENUE</t>
  </si>
  <si>
    <t>GROSS PROFIT</t>
  </si>
  <si>
    <t>SELLING, GENERAL AND ADMINISTRATIVE EXPENSES</t>
  </si>
  <si>
    <t>OPERATING INCOME FROM OPERATIONS</t>
  </si>
  <si>
    <t>OTHER EXPENSE:</t>
  </si>
  <si>
    <t>OTHER EXPENSE</t>
  </si>
  <si>
    <t>INTEREST EXPENSE</t>
  </si>
  <si>
    <t>TOTAL OTHER EXPENSE</t>
  </si>
  <si>
    <t>INCOME FROM OPERATIONS, before income taxes</t>
  </si>
  <si>
    <t>INCOME TAX EXPENSE</t>
  </si>
  <si>
    <t>NET INCOME</t>
  </si>
  <si>
    <t>Basic and Diluted Net Income Per Common Share (in dollars per share)</t>
  </si>
  <si>
    <t>Weighted Average Number of Common Shares – Basic (in shares)</t>
  </si>
  <si>
    <t>Weighted Average Number of Common Shares - Diluted (in shares)</t>
  </si>
  <si>
    <t>Condensed Consolidated Statements of Cash Flows (Unaudited) - USD ($)</t>
  </si>
  <si>
    <t>CASH FLOWS FROM OPERATING ACTIVITIES</t>
  </si>
  <si>
    <t>Net income</t>
  </si>
  <si>
    <t>Adjustments to reconcile net income to net cash provided by operating activities:</t>
  </si>
  <si>
    <t>Depreciation and amortization</t>
  </si>
  <si>
    <t>Loss on sale of charter certificate</t>
  </si>
  <si>
    <t>Stock based compensation</t>
  </si>
  <si>
    <t>Changes in operating assets and liabilities:</t>
  </si>
  <si>
    <t>Accounts receivable, trade</t>
  </si>
  <si>
    <t>TOTAL ADJUSTMENTS</t>
  </si>
  <si>
    <t>NET CASH (USED IN) PROVIDED BY OPERATING ACTIVITIES</t>
  </si>
  <si>
    <t>CASH FLOWS FROM INVESTING ACTIVITIES</t>
  </si>
  <si>
    <t>Payment of note receivable</t>
  </si>
  <si>
    <t>Proceeds from sale of charter certificate</t>
  </si>
  <si>
    <t>Purchase of property and equipment</t>
  </si>
  <si>
    <t>NET CASH PROVIDED BY INVESTING ACTIVITIES</t>
  </si>
  <si>
    <t>CASH FLOWS FROM FINANCING ACTIVITIES</t>
  </si>
  <si>
    <t>Repayment of notes payable</t>
  </si>
  <si>
    <t>NET CHANGE IN CASH</t>
  </si>
  <si>
    <t>CASH – Beginning</t>
  </si>
  <si>
    <t>CASH – Ending</t>
  </si>
  <si>
    <t>SUPPLEMENTAL DISCLOSURE OF CASH FLOW INFORMATION:</t>
  </si>
  <si>
    <t>Income Taxes</t>
  </si>
  <si>
    <t>Interest</t>
  </si>
  <si>
    <t>Note 1 - Basis of Presentation</t>
  </si>
  <si>
    <t>Notes to Financial Statements</t>
  </si>
  <si>
    <t>Organization, Consolidation and Presentation of Financial Statements Disclosure [Text Block]</t>
  </si>
  <si>
    <t>NOTE 1 Basis of Presentation The accompanying unaudited condensed consolidated financial statements of Saker Aviation Services, Inc. (the “Company”) and its subsidiaries have been prepared in accordance with generally accepted accounting principles in the United States of America (“GAAP”) for interim financial statements and in accordance with the instructions to Form 10 not 10 December 31, 2016. The condensed consolidated balance sheet and statements of cash flows as of June 30, 2017 three six June 30, 2017 2016 June 30, 2017 three six June 30, 2017 not three six June 30, 2017 not The Company has evaluated events which have occurred subsequent to June 30, 2017, 10 no</t>
  </si>
  <si>
    <t>Note 2 - Liquidity</t>
  </si>
  <si>
    <t>Going Concern Disclosure [Text Block]</t>
  </si>
  <si>
    <t>NOTE 2 Liquidity As of June 30, 2017, $1,368,837 $3,177,582. six June 30, 2017, $5,225,201 $263,308. six June 30, 2017, $703,949, $15,729, $135,000. On May 17, 2013, $2,500,000 Proceeds of the PNC Acquisition Line were able to be dispersed, based on parameters defined in the PNC Loan Agreement, until May 17, 2014 ( $1,350,000 30 60 one 275 3.959 June 30, 2017). June 30, 2017, $517,500 The Company is party to a Concession Agreement, dated as of November 1, 2008, 18% first $5,000,000 25% $5 $1,200,000 first $1,700,000 October 31, 2018. six June 30, 2017 2016, $770,000 $1,416,000, As disclosed in a Current Report on Form 8 February 5, 2016, February 2, 2016, Under the Agreement, filed as an exhibit to the Company’s Annual Report on Form 10 December 31, 2015, may not April 1, 2016. 2015 20 June 1, 2016, 40 October 1, 2016 50 January 1, 2017. June 1, 2016, 2015 The Agreement also extended the Company’s Concession Agreement with the City of New York for 30 April 30, 2021. two one 50%, January 1, 2017. These reductions will negatively impact the Company’s business and financial results as well as those of the Company’s management company at the Heliport, Empire Aviation which, as previously disclosed, is owned by the children of Alvin Trenk, the Company’s Chief Executive Officer and a member of the Company’s Board of Directors. The Company incurred management fees with Empire Aviation of approximately $940,000 $1,655,000 six June 30, 2017 2016, On October 3, 2016, $150,000 $150,000 two 8 October 7, 2016 10 September 30,2016.</t>
  </si>
  <si>
    <t>Note 3 - Summary of Significant Accounting Policies</t>
  </si>
  <si>
    <t>Significant Accounting Policies [Text Block]</t>
  </si>
  <si>
    <t xml:space="preserve">NOTE 3 Summary of Significant Accounting Policies Principles of Consolidation The consolidated financial statements include the accounts of the Company and our wholly-owned subsidiaries, FirstFlight Heliports, LLC (“FFH”) and our FBO and MRO at Garden City (Kansas) Regional Airport (“FBOGC”). All significant inter-company accounts and transactions have been eliminated in consolidation. Net Income Per Common Share Net income was $76,167 $386,868 six June 30, 2017 2016, The following table sets forth the components used in the computation of basic net income per share: For the Three Months Ended June 30, For the Six Months Ended June 30, 2017 2016 2017 2016 Weighted average common shares outstanding, basic 33,370,501 33,157,610 33,264,644 33,157,610 Common shares upon exercise of options and warrants 1,189,284 136,726 1,189,284 136,726 Weighted average common shares outstanding, diluted 34,559,785 33,294,336 34,453,928 33,294,336 ( 1 1,900,000 Stock Based Compensation Stock-based compensation expense for all share-based payment awards are based on the grant-date fair value. The Company recognizes these compensation costs over the requisite service period of the award, which is generally the option vesting term. For the six June 30 2017 2016, $16,998. June 30, 2017, $8,500. Option valuation models require the input of highly subjective assumptions, including the expected life of the option. In management's opinion, the use of such option valuation models does not Recently Issued Accounting Pronouncements In May 2014, No. 2014 09, 2014 09” 2014 09 605, 2014 09 605 35, August 2015, 2015 14 2015 14” 2014 09 one 2014 09, 2015 14, January 1, 2018, may 2014 09 In February 2016, No. 2016 02, 2016 02” 2016 02 January 1, 2019, 2016 02 may </t>
  </si>
  <si>
    <t>Note 4 - Inventories</t>
  </si>
  <si>
    <t>Inventory Disclosure [Text Block]</t>
  </si>
  <si>
    <t xml:space="preserve">NOTE 4 Inventories Inventory consists primarily of aviation fuel, which the Company dispenses to its customers, and parts inventory as a result of the acquisition of Aircraft Services. The Company also maintains fuel inventories for commercial airlines, to which it charges into-plane fees when servicing commercial aircraft. Inventories consist of the following: June 30, 2017 December 31, 2016 Parts inventory $ 73,824 $ 71,906 Fuel inventory 47,328 20,821 Other inventory 15,510 20,378 Total inventory $ 136,662 $ 113,105 Included in fuel inventory are amounts held for third $32,183 $36,692 June 30, 2017 December 31, 2016, </t>
  </si>
  <si>
    <t>Note 5 - Acquisition</t>
  </si>
  <si>
    <t>Business Combination Disclosure [Text Block]</t>
  </si>
  <si>
    <t xml:space="preserve">NOTE 5 Acquisition Our wholly-owned subsidiary, FBO Air Garden City, Inc. (“GCK”), entered into a Stock Purchase Agreement, dated October 3, 2016, $150,000 $150,000 two 8 October 7, 2016 10 September 30, 2016. The following table details the allocation of the purchase price: Fair Value Inventory $ 71,650 Equipment 6,850 Fixed Assets 1,500 Goodwill 220,000 Total $ 300,000 The following table presents the unaudited Pro-forma results of the continuing operations of the Company and Aircraft Services for the six June 30, 2016 June 30, 2016 Revenue $ 5,412,497 Net income 122,839 Basic net income per common share $ 0.01 Weighted Average Number of Common Shares Outstanding- Basic 33,370,501 </t>
  </si>
  <si>
    <t>Note 6 - Related Parties</t>
  </si>
  <si>
    <t>Related Party Transactions Disclosure [Text Block]</t>
  </si>
  <si>
    <t>NOTE 6 Related Parties From time to time, the law firm of Wachtel Missry, LLP provides certain legal services to the Company and its subsidiaries. William B. Wachtel, Chairman of the Company’s Board of Directors, is a managing partner of such firm. During the six June 30, 2017 2016, no As described in more detail in Note 2,</t>
  </si>
  <si>
    <t>Note 7 - Litigation</t>
  </si>
  <si>
    <t>Legal Matters and Contingencies [Text Block]</t>
  </si>
  <si>
    <t>NOTE 7 Litigation From time to time, the Company may one may not,</t>
  </si>
  <si>
    <t>Note 3 - Summary of Significant Accounting Policies (Tables)</t>
  </si>
  <si>
    <t>Notes Tables</t>
  </si>
  <si>
    <t>Schedule of Earnings Per Share, Basic and Diluted [Table Text Block]</t>
  </si>
  <si>
    <t xml:space="preserve"> For the Three Months Ended June 30, For the Six Months Ended June 30, 2017 2016 2017 2016 Weighted average common shares outstanding, basic 33,370,501 33,157,610 33,264,644 33,157,610 Common shares upon exercise of options and warrants 1,189,284 136,726 1,189,284 136,726 Weighted average common shares outstanding, diluted 34,559,785 33,294,336 34,453,928 33,294,336 </t>
  </si>
  <si>
    <t>Note 4 - Inventories (Tables)</t>
  </si>
  <si>
    <t>Schedule of Inventory, Current [Table Text Block]</t>
  </si>
  <si>
    <t xml:space="preserve"> June 30, 2017 December 31, 2016 Parts inventory $ 73,824 $ 71,906 Fuel inventory 47,328 20,821 Other inventory 15,510 20,378 Total inventory $ 136,662 $ 113,105 </t>
  </si>
  <si>
    <t>Note 5 - Acquisition (Tables)</t>
  </si>
  <si>
    <t>Business Acquisition, Purchase Price Allocation [Table Text Block]</t>
  </si>
  <si>
    <t xml:space="preserve"> Fair Value Inventory $ 71,650 Equipment 6,850 Fixed Assets 1,500 Goodwill 220,000 Total $ 300,000 </t>
  </si>
  <si>
    <t>Business Acquisition, Pro Forma Information [Table Text Block]</t>
  </si>
  <si>
    <t xml:space="preserve"> June 30, 2016 Revenue $ 5,412,497 Net income 122,839 Basic net income per common share $ 0.01 Weighted Average Number of Common Shares Outstanding- Basic 33,370,501 </t>
  </si>
  <si>
    <t>Note 2 - Liquidity (Details Textual)</t>
  </si>
  <si>
    <t>May 17, 2014USD ($)</t>
  </si>
  <si>
    <t>Jun. 30, 2017USD ($)</t>
  </si>
  <si>
    <t>Jun. 30, 2016USD ($)</t>
  </si>
  <si>
    <t>Dec. 31, 2015</t>
  </si>
  <si>
    <t>Dec. 31, 2016USD ($)</t>
  </si>
  <si>
    <t>Oct. 03, 2016USD ($)</t>
  </si>
  <si>
    <t>May 17, 2013USD ($)</t>
  </si>
  <si>
    <t>Working Capital</t>
  </si>
  <si>
    <t>Revenue, Net</t>
  </si>
  <si>
    <t>Environmental Remediation, Agreed Percentage of Reduction in Tenant Operated Tourist Flights</t>
  </si>
  <si>
    <t>20.00%</t>
  </si>
  <si>
    <t>Environmental Remediation, Agreed Percentage of Reduction in Tenant Operated Tourist Flights by Year One</t>
  </si>
  <si>
    <t>40.00%</t>
  </si>
  <si>
    <t>Environmental Remediation, Agreed Percentage of Reduction in Tenant Operated Tourist Flights by Year Two</t>
  </si>
  <si>
    <t>50.00%</t>
  </si>
  <si>
    <t>Income (Loss) from Continuing Operations before Income Taxes, Noncontrolling Interest</t>
  </si>
  <si>
    <t>Net Cash Provided by (Used in) Operating Activities, Continuing Operations</t>
  </si>
  <si>
    <t>Net Cash Provided by (Used in) Investing Activities, Continuing Operations</t>
  </si>
  <si>
    <t>Net Cash Provided by (Used in) Financing Activities, Continuing Operations</t>
  </si>
  <si>
    <t>Aircraft Services, Inc [Member]</t>
  </si>
  <si>
    <t>Stock Purchase Agreement, Cash Consideration Paid</t>
  </si>
  <si>
    <t>Stock Purchase Agreement, Cash Consideration Payable</t>
  </si>
  <si>
    <t>Empire Aviation [Member]</t>
  </si>
  <si>
    <t>General and Administrative Expense</t>
  </si>
  <si>
    <t>Concession Agreement [Member]</t>
  </si>
  <si>
    <t>Percentage Payable Greater than Gross Receipts During Period</t>
  </si>
  <si>
    <t>18.00%</t>
  </si>
  <si>
    <t>Amount of Gross Receipts During Period</t>
  </si>
  <si>
    <t>Percentage Payable Greater than Gross Receipts in Year One</t>
  </si>
  <si>
    <t>25.00%</t>
  </si>
  <si>
    <t>Minimum Annual Guarantee, Year One</t>
  </si>
  <si>
    <t>Amount Paid Greater than Gross Receipts in Year One</t>
  </si>
  <si>
    <t>Minimum Annual Guarantee, Year Ten</t>
  </si>
  <si>
    <t>Concession Fees</t>
  </si>
  <si>
    <t>Line of Credit Facility, Payment Term</t>
  </si>
  <si>
    <t>2 years 180 days</t>
  </si>
  <si>
    <t>Line of Credit Facility, Number of Options to Extend Agreement</t>
  </si>
  <si>
    <t>Minimum Annual Guarantee Percent</t>
  </si>
  <si>
    <t>Line of Credit Facility, Length of Options to Extend Agreement</t>
  </si>
  <si>
    <t>1 year</t>
  </si>
  <si>
    <t>PNC Acquisition Line [Member]</t>
  </si>
  <si>
    <t>Line of Credit Facility, Interest Rate During Period</t>
  </si>
  <si>
    <t>3.959%</t>
  </si>
  <si>
    <t>Long-term Line of Credit</t>
  </si>
  <si>
    <t>Line of Credit Facility, Maximum Borrowing Capacity</t>
  </si>
  <si>
    <t>Line of Credit Facility, Fair Value of Amount Outstanding</t>
  </si>
  <si>
    <t>Line of Credit Facility, Period after which Payment Term Begins</t>
  </si>
  <si>
    <t>30 days</t>
  </si>
  <si>
    <t>5 years</t>
  </si>
  <si>
    <t>PNC Acquisition Line [Member] | London Interbank Offered Rate (LIBOR) [Member]</t>
  </si>
  <si>
    <t>Debt Instrument, Basis Spread on Variable Rate</t>
  </si>
  <si>
    <t>2.75%</t>
  </si>
  <si>
    <t>Note 3 - Summary of Significant Accounting Policies (Details Textual) - USD ($)</t>
  </si>
  <si>
    <t>Share-based Compensation, Stock Options, Unamortized Fair Value</t>
  </si>
  <si>
    <t>Net Income (Loss) Attributable to Parent</t>
  </si>
  <si>
    <t>Antidilutive Securities Excluded from Computation of Earnings Per Share, Amount</t>
  </si>
  <si>
    <t>Share-based Compensation</t>
  </si>
  <si>
    <t>Note 3 - Summary of Significant Accounting Policies - Computation of Basic Net Income Per Share (Details) - shares</t>
  </si>
  <si>
    <t>Weighted average common shares outstanding, basic (in shares)</t>
  </si>
  <si>
    <t>Common shares upon exercise of options and warrants (in shares)</t>
  </si>
  <si>
    <t>Weighted average common shares outstanding, diluted (in shares)</t>
  </si>
  <si>
    <t>Note 4 - Inventories (Details Textual) - USD ($)</t>
  </si>
  <si>
    <t>Fuel [Member]</t>
  </si>
  <si>
    <t>Inventory Third Party</t>
  </si>
  <si>
    <t>Note 4 - Inventories - Summary of Inventory (Details) - USD ($)</t>
  </si>
  <si>
    <t>Parts [Member]</t>
  </si>
  <si>
    <t>Other Inventory [Member]</t>
  </si>
  <si>
    <t>Note 5 - Acquisition (Details Textual)</t>
  </si>
  <si>
    <t>Business Acquisition, Cost of Acquired Entity, Future Cash Payment</t>
  </si>
  <si>
    <t>Payments to Acquire Businesses, Gross</t>
  </si>
  <si>
    <t>Note 5 - Acquisition - Allocation of Purchase Price (Details) - USD ($)</t>
  </si>
  <si>
    <t>Aircraft Services, Inc [Member] | GCK [Member]</t>
  </si>
  <si>
    <t>Inventory</t>
  </si>
  <si>
    <t>Equipment</t>
  </si>
  <si>
    <t>Fixed Assets</t>
  </si>
  <si>
    <t>Total</t>
  </si>
  <si>
    <t>Note 5 - Acquisition - Pro Forma Financial Information (Details) - Aircraft Services, Inc [Member]</t>
  </si>
  <si>
    <t>Jun. 30, 2016USD ($)$ / sharesshares</t>
  </si>
  <si>
    <t>Revenue</t>
  </si>
  <si>
    <t>Basic net income per common share (in dollars per share) | $ / shares</t>
  </si>
  <si>
    <t>Weighted Average Number of Common Shares Outstanding- Basic (in shares)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82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3422995</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5</v>
      </c>
      <c r="B1" s="2" t="s">
        <v>1</v>
      </c>
    </row>
    <row r="2" spans="1:2">
      <c r="B2" s="2" t="s">
        <v>2</v>
      </c>
    </row>
    <row r="3" spans="1:2">
      <c r="A3" s="3" t="s">
        <v>113</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8</v>
      </c>
      <c r="B1" s="2" t="s">
        <v>1</v>
      </c>
    </row>
    <row r="2" spans="1:2">
      <c r="B2" s="2" t="s">
        <v>2</v>
      </c>
    </row>
    <row r="3" spans="1:2">
      <c r="A3" s="3" t="s">
        <v>113</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66"/>
  </cols>
  <sheetData>
    <row r="1" spans="1:2">
      <c r="A1" s="1" t="s">
        <v>131</v>
      </c>
      <c r="B1" s="2" t="s">
        <v>1</v>
      </c>
    </row>
    <row r="2" spans="1:2">
      <c r="B2" s="2" t="s">
        <v>2</v>
      </c>
    </row>
    <row r="3" spans="1:2">
      <c r="A3" s="3" t="s">
        <v>113</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8</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41</v>
      </c>
      <c r="B1" s="2" t="s">
        <v>1</v>
      </c>
    </row>
    <row r="2" spans="1:2">
      <c r="B2" s="2" t="s">
        <v>2</v>
      </c>
    </row>
    <row r="3" spans="1:2">
      <c r="A3" s="3" t="s">
        <v>135</v>
      </c>
    </row>
    <row r="4" spans="1:2">
      <c r="A4" s="4" t="s">
        <v>142</v>
      </c>
      <c r="B4" s="4" t="s">
        <v>143</v>
      </c>
    </row>
    <row r="5" spans="1:2">
      <c r="A5" s="4" t="s">
        <v>144</v>
      </c>
      <c r="B5"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0"/>
  </cols>
  <sheetData>
    <row r="1" spans="1:11">
      <c r="A1" s="1" t="s">
        <v>146</v>
      </c>
      <c r="B1" s="2" t="s">
        <v>147</v>
      </c>
      <c r="C1" s="2" t="s">
        <v>148</v>
      </c>
      <c r="D1" s="2" t="s">
        <v>149</v>
      </c>
      <c r="E1" s="2" t="s">
        <v>148</v>
      </c>
      <c r="F1" s="2" t="s">
        <v>148</v>
      </c>
      <c r="G1" s="2" t="s">
        <v>149</v>
      </c>
      <c r="H1" s="2" t="s">
        <v>150</v>
      </c>
      <c r="I1" s="2" t="s">
        <v>151</v>
      </c>
      <c r="J1" s="2" t="s">
        <v>152</v>
      </c>
      <c r="K1" s="2" t="s">
        <v>153</v>
      </c>
    </row>
    <row r="2" spans="1:11">
      <c r="A2" s="4" t="s">
        <v>32</v>
      </c>
      <c r="C2" s="7" t="n">
        <v>1368837</v>
      </c>
      <c r="E2" s="7" t="n">
        <v>1368837</v>
      </c>
      <c r="F2" s="7" t="n">
        <v>1368837</v>
      </c>
      <c r="I2" s="7" t="n">
        <v>2192057</v>
      </c>
    </row>
    <row r="3" spans="1:11">
      <c r="A3" s="4" t="s">
        <v>154</v>
      </c>
      <c r="C3" s="5" t="n">
        <v>3177582</v>
      </c>
      <c r="E3" s="7" t="n">
        <v>3177582</v>
      </c>
      <c r="F3" s="5" t="n">
        <v>3177582</v>
      </c>
    </row>
    <row r="4" spans="1:11">
      <c r="A4" s="4" t="s">
        <v>155</v>
      </c>
      <c r="C4" s="5" t="n">
        <v>3183940</v>
      </c>
      <c r="D4" s="7" t="n">
        <v>4064488</v>
      </c>
      <c r="F4" s="5" t="n">
        <v>5225201</v>
      </c>
      <c r="G4" s="7" t="n">
        <v>7031568</v>
      </c>
    </row>
    <row r="5" spans="1:11">
      <c r="A5" s="4" t="s">
        <v>156</v>
      </c>
      <c r="H5" s="4" t="s">
        <v>157</v>
      </c>
    </row>
    <row r="6" spans="1:11">
      <c r="A6" s="4" t="s">
        <v>158</v>
      </c>
      <c r="H6" s="4" t="s">
        <v>159</v>
      </c>
    </row>
    <row r="7" spans="1:11">
      <c r="A7" s="4" t="s">
        <v>160</v>
      </c>
      <c r="H7" s="4" t="s">
        <v>161</v>
      </c>
    </row>
    <row r="8" spans="1:11">
      <c r="A8" s="4" t="s">
        <v>162</v>
      </c>
      <c r="C8" s="5" t="n">
        <v>318086</v>
      </c>
      <c r="D8" s="7" t="n">
        <v>416502</v>
      </c>
      <c r="F8" s="5" t="n">
        <v>263308</v>
      </c>
      <c r="G8" s="5" t="n">
        <v>782368</v>
      </c>
    </row>
    <row r="9" spans="1:11">
      <c r="A9" s="4" t="s">
        <v>163</v>
      </c>
      <c r="F9" s="5" t="n">
        <v>-703949</v>
      </c>
      <c r="G9" s="5" t="n">
        <v>1045662</v>
      </c>
    </row>
    <row r="10" spans="1:11">
      <c r="A10" s="4" t="s">
        <v>164</v>
      </c>
      <c r="F10" s="5" t="n">
        <v>15729</v>
      </c>
      <c r="G10" s="5" t="n">
        <v>14055</v>
      </c>
    </row>
    <row r="11" spans="1:11">
      <c r="A11" s="4" t="s">
        <v>165</v>
      </c>
      <c r="F11" s="5" t="n">
        <v>-135000</v>
      </c>
    </row>
    <row r="12" spans="1:11">
      <c r="A12" s="4" t="s">
        <v>166</v>
      </c>
    </row>
    <row r="13" spans="1:11">
      <c r="A13" s="4" t="s">
        <v>167</v>
      </c>
      <c r="J13" s="7" t="n">
        <v>150000</v>
      </c>
    </row>
    <row r="14" spans="1:11">
      <c r="A14" s="4" t="s">
        <v>168</v>
      </c>
      <c r="J14" s="7" t="n">
        <v>150000</v>
      </c>
    </row>
    <row r="15" spans="1:11">
      <c r="A15" s="4" t="s">
        <v>169</v>
      </c>
    </row>
    <row r="16" spans="1:11">
      <c r="A16" s="4" t="s">
        <v>170</v>
      </c>
      <c r="F16" s="7" t="n">
        <v>940000</v>
      </c>
      <c r="G16" s="5" t="n">
        <v>1655000</v>
      </c>
    </row>
    <row r="17" spans="1:11">
      <c r="A17" s="4" t="s">
        <v>171</v>
      </c>
    </row>
    <row r="18" spans="1:11">
      <c r="A18" s="4" t="s">
        <v>172</v>
      </c>
      <c r="F18" s="4" t="s">
        <v>173</v>
      </c>
    </row>
    <row r="19" spans="1:11">
      <c r="A19" s="4" t="s">
        <v>174</v>
      </c>
      <c r="F19" s="7" t="n">
        <v>5000000</v>
      </c>
    </row>
    <row r="20" spans="1:11">
      <c r="A20" s="4" t="s">
        <v>175</v>
      </c>
      <c r="F20" s="4" t="s">
        <v>176</v>
      </c>
    </row>
    <row r="21" spans="1:11">
      <c r="A21" s="4" t="s">
        <v>177</v>
      </c>
      <c r="F21" s="7" t="n">
        <v>5000000</v>
      </c>
    </row>
    <row r="22" spans="1:11">
      <c r="A22" s="4" t="s">
        <v>178</v>
      </c>
      <c r="F22" s="5" t="n">
        <v>1200000</v>
      </c>
    </row>
    <row r="23" spans="1:11">
      <c r="A23" s="4" t="s">
        <v>179</v>
      </c>
      <c r="F23" s="5" t="n">
        <v>1700000</v>
      </c>
    </row>
    <row r="24" spans="1:11">
      <c r="A24" s="4" t="s">
        <v>180</v>
      </c>
      <c r="F24" s="7" t="n">
        <v>770000</v>
      </c>
      <c r="G24" s="7" t="n">
        <v>1416000</v>
      </c>
    </row>
    <row r="25" spans="1:11">
      <c r="A25" s="4" t="s">
        <v>181</v>
      </c>
      <c r="F25" s="4" t="s">
        <v>182</v>
      </c>
    </row>
    <row r="26" spans="1:11">
      <c r="A26" s="4" t="s">
        <v>183</v>
      </c>
      <c r="F26" s="5" t="n">
        <v>2</v>
      </c>
    </row>
    <row r="27" spans="1:11">
      <c r="A27" s="4" t="s">
        <v>184</v>
      </c>
      <c r="E27" s="4" t="s">
        <v>161</v>
      </c>
    </row>
    <row r="28" spans="1:11">
      <c r="A28" s="4" t="s">
        <v>185</v>
      </c>
      <c r="F28" s="4" t="s">
        <v>186</v>
      </c>
    </row>
    <row r="29" spans="1:11">
      <c r="A29" s="4" t="s">
        <v>187</v>
      </c>
    </row>
    <row r="30" spans="1:11">
      <c r="A30" s="4" t="s">
        <v>188</v>
      </c>
      <c r="F30" s="4" t="s">
        <v>189</v>
      </c>
    </row>
    <row r="31" spans="1:11">
      <c r="A31" s="4" t="s">
        <v>190</v>
      </c>
      <c r="C31" s="7" t="n">
        <v>517500</v>
      </c>
      <c r="E31" s="7" t="n">
        <v>517500</v>
      </c>
      <c r="F31" s="7" t="n">
        <v>517500</v>
      </c>
    </row>
    <row r="32" spans="1:11">
      <c r="A32" s="4" t="s">
        <v>191</v>
      </c>
      <c r="K32" s="7" t="n">
        <v>2500000</v>
      </c>
    </row>
    <row r="33" spans="1:11">
      <c r="A33" s="4" t="s">
        <v>192</v>
      </c>
      <c r="B33" s="7" t="n">
        <v>1350000</v>
      </c>
    </row>
    <row r="34" spans="1:11">
      <c r="A34" s="4" t="s">
        <v>193</v>
      </c>
      <c r="B34" s="4" t="s">
        <v>194</v>
      </c>
    </row>
    <row r="35" spans="1:11">
      <c r="A35" s="4" t="s">
        <v>181</v>
      </c>
      <c r="B35" s="4" t="s">
        <v>195</v>
      </c>
    </row>
    <row r="36" spans="1:11">
      <c r="A36" s="4" t="s">
        <v>196</v>
      </c>
    </row>
    <row r="37" spans="1:11">
      <c r="A37" s="4" t="s">
        <v>197</v>
      </c>
      <c r="B37" s="4" t="s">
        <v>19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9</v>
      </c>
      <c r="B1" s="2" t="s">
        <v>71</v>
      </c>
      <c r="D1" s="2" t="s">
        <v>1</v>
      </c>
    </row>
    <row r="2" spans="1:5">
      <c r="B2" s="2" t="s">
        <v>2</v>
      </c>
      <c r="C2" s="2" t="s">
        <v>72</v>
      </c>
      <c r="D2" s="2" t="s">
        <v>2</v>
      </c>
      <c r="E2" s="2" t="s">
        <v>72</v>
      </c>
    </row>
    <row r="3" spans="1:5">
      <c r="A3" s="4" t="s">
        <v>200</v>
      </c>
      <c r="D3" s="7" t="n">
        <v>8500</v>
      </c>
    </row>
    <row r="4" spans="1:5">
      <c r="A4" s="4" t="s">
        <v>201</v>
      </c>
      <c r="B4" s="7" t="n">
        <v>228286</v>
      </c>
      <c r="C4" s="7" t="n">
        <v>200502</v>
      </c>
      <c r="D4" s="7" t="n">
        <v>76167</v>
      </c>
      <c r="E4" s="7" t="n">
        <v>386868</v>
      </c>
    </row>
    <row r="5" spans="1:5">
      <c r="A5" s="4" t="s">
        <v>202</v>
      </c>
      <c r="D5" s="5" t="n">
        <v>1900000</v>
      </c>
    </row>
    <row r="6" spans="1:5">
      <c r="A6" s="4" t="s">
        <v>203</v>
      </c>
      <c r="D6" s="7" t="n">
        <v>16998</v>
      </c>
      <c r="E6" s="7" t="n">
        <v>16998</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4</v>
      </c>
      <c r="B1" s="2" t="s">
        <v>71</v>
      </c>
      <c r="D1" s="2" t="s">
        <v>1</v>
      </c>
    </row>
    <row r="2" spans="1:5">
      <c r="B2" s="2" t="s">
        <v>2</v>
      </c>
      <c r="C2" s="2" t="s">
        <v>72</v>
      </c>
      <c r="D2" s="2" t="s">
        <v>2</v>
      </c>
      <c r="E2" s="2" t="s">
        <v>72</v>
      </c>
    </row>
    <row r="3" spans="1:5">
      <c r="A3" s="4" t="s">
        <v>205</v>
      </c>
      <c r="B3" s="5" t="n">
        <v>33370501</v>
      </c>
      <c r="C3" s="5" t="n">
        <v>33157610</v>
      </c>
      <c r="D3" s="5" t="n">
        <v>33264644</v>
      </c>
      <c r="E3" s="5" t="n">
        <v>33157610</v>
      </c>
    </row>
    <row r="4" spans="1:5">
      <c r="A4" s="4" t="s">
        <v>206</v>
      </c>
      <c r="B4" s="5" t="n">
        <v>1189284</v>
      </c>
      <c r="C4" s="5" t="n">
        <v>136726</v>
      </c>
      <c r="D4" s="5" t="n">
        <v>1189284</v>
      </c>
      <c r="E4" s="5" t="n">
        <v>136726</v>
      </c>
    </row>
    <row r="5" spans="1:5">
      <c r="A5" s="4" t="s">
        <v>207</v>
      </c>
      <c r="B5" s="5" t="n">
        <v>34559785</v>
      </c>
      <c r="C5" s="5" t="n">
        <v>33294336</v>
      </c>
      <c r="D5" s="5" t="n">
        <v>34453928</v>
      </c>
      <c r="E5" s="5" t="n">
        <v>33294336</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08</v>
      </c>
      <c r="B1" s="2" t="s">
        <v>2</v>
      </c>
      <c r="C1" s="2" t="s">
        <v>30</v>
      </c>
    </row>
    <row r="2" spans="1:3">
      <c r="A2" s="4" t="s">
        <v>209</v>
      </c>
    </row>
    <row r="3" spans="1:3">
      <c r="A3" s="4" t="s">
        <v>210</v>
      </c>
      <c r="B3" s="7" t="n">
        <v>32183</v>
      </c>
      <c r="C3" s="7" t="n">
        <v>3669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68837</v>
      </c>
      <c r="C3" s="7" t="n">
        <v>2192057</v>
      </c>
    </row>
    <row r="4" spans="1:3">
      <c r="A4" s="4" t="s">
        <v>33</v>
      </c>
      <c r="B4" s="5" t="n">
        <v>1680821</v>
      </c>
      <c r="C4" s="5" t="n">
        <v>1474407</v>
      </c>
    </row>
    <row r="5" spans="1:3">
      <c r="A5" s="4" t="s">
        <v>34</v>
      </c>
      <c r="B5" s="5" t="n">
        <v>136662</v>
      </c>
      <c r="C5" s="5" t="n">
        <v>113105</v>
      </c>
    </row>
    <row r="6" spans="1:3">
      <c r="A6" s="4" t="s">
        <v>35</v>
      </c>
      <c r="B6" s="5" t="n">
        <v>370000</v>
      </c>
      <c r="C6" s="5" t="n">
        <v>270000</v>
      </c>
    </row>
    <row r="7" spans="1:3">
      <c r="A7" s="4" t="s">
        <v>36</v>
      </c>
      <c r="B7" s="5" t="n">
        <v>881654</v>
      </c>
      <c r="C7" s="5" t="n">
        <v>437586</v>
      </c>
    </row>
    <row r="8" spans="1:3">
      <c r="A8" s="4" t="s">
        <v>37</v>
      </c>
      <c r="B8" s="5" t="n">
        <v>4437974</v>
      </c>
      <c r="C8" s="5" t="n">
        <v>4487155</v>
      </c>
    </row>
    <row r="9" spans="1:3">
      <c r="A9" s="4" t="s">
        <v>38</v>
      </c>
      <c r="B9" s="5" t="n">
        <v>825720</v>
      </c>
      <c r="C9" s="5" t="n">
        <v>1074397</v>
      </c>
    </row>
    <row r="10" spans="1:3">
      <c r="A10" s="3" t="s">
        <v>39</v>
      </c>
    </row>
    <row r="11" spans="1:3">
      <c r="A11" s="4" t="s">
        <v>40</v>
      </c>
      <c r="B11" s="5" t="n">
        <v>73240</v>
      </c>
      <c r="C11" s="5" t="n">
        <v>97251</v>
      </c>
    </row>
    <row r="12" spans="1:3">
      <c r="A12" s="4" t="s">
        <v>41</v>
      </c>
      <c r="B12" s="5" t="n">
        <v>100000</v>
      </c>
      <c r="C12" s="5" t="n">
        <v>200000</v>
      </c>
    </row>
    <row r="13" spans="1:3">
      <c r="A13" s="4" t="s">
        <v>42</v>
      </c>
      <c r="B13" s="4" t="s">
        <v>43</v>
      </c>
      <c r="C13" s="5" t="n">
        <v>35000</v>
      </c>
    </row>
    <row r="14" spans="1:3">
      <c r="A14" s="4" t="s">
        <v>44</v>
      </c>
      <c r="B14" s="5" t="n">
        <v>750000</v>
      </c>
      <c r="C14" s="5" t="n">
        <v>750000</v>
      </c>
    </row>
    <row r="15" spans="1:3">
      <c r="A15" s="4" t="s">
        <v>45</v>
      </c>
      <c r="B15" s="5" t="n">
        <v>323000</v>
      </c>
      <c r="C15" s="5" t="n">
        <v>323000</v>
      </c>
    </row>
    <row r="16" spans="1:3">
      <c r="A16" s="4" t="s">
        <v>46</v>
      </c>
      <c r="B16" s="5" t="n">
        <v>1246240</v>
      </c>
      <c r="C16" s="5" t="n">
        <v>1405251</v>
      </c>
    </row>
    <row r="17" spans="1:3">
      <c r="A17" s="4" t="s">
        <v>47</v>
      </c>
      <c r="B17" s="5" t="n">
        <v>6509934</v>
      </c>
      <c r="C17" s="5" t="n">
        <v>6966803</v>
      </c>
    </row>
    <row r="18" spans="1:3">
      <c r="A18" s="3" t="s">
        <v>48</v>
      </c>
    </row>
    <row r="19" spans="1:3">
      <c r="A19" s="4" t="s">
        <v>49</v>
      </c>
      <c r="B19" s="5" t="n">
        <v>522388</v>
      </c>
      <c r="C19" s="5" t="n">
        <v>842411</v>
      </c>
    </row>
    <row r="20" spans="1:3">
      <c r="A20" s="4" t="s">
        <v>50</v>
      </c>
      <c r="B20" s="5" t="n">
        <v>126843</v>
      </c>
      <c r="C20" s="5" t="n">
        <v>126572</v>
      </c>
    </row>
    <row r="21" spans="1:3">
      <c r="A21" s="4" t="s">
        <v>51</v>
      </c>
      <c r="B21" s="5" t="n">
        <v>266161</v>
      </c>
      <c r="C21" s="5" t="n">
        <v>361443</v>
      </c>
    </row>
    <row r="22" spans="1:3">
      <c r="A22" s="4" t="s">
        <v>52</v>
      </c>
      <c r="B22" s="5" t="n">
        <v>345000</v>
      </c>
      <c r="C22" s="5" t="n">
        <v>345000</v>
      </c>
    </row>
    <row r="23" spans="1:3">
      <c r="A23" s="4" t="s">
        <v>53</v>
      </c>
      <c r="B23" s="5" t="n">
        <v>1260392</v>
      </c>
      <c r="C23" s="5" t="n">
        <v>1675426</v>
      </c>
    </row>
    <row r="24" spans="1:3">
      <c r="A24" s="3" t="s">
        <v>54</v>
      </c>
    </row>
    <row r="25" spans="1:3">
      <c r="A25" s="4" t="s">
        <v>55</v>
      </c>
      <c r="B25" s="5" t="n">
        <v>322500</v>
      </c>
      <c r="C25" s="5" t="n">
        <v>457500</v>
      </c>
    </row>
    <row r="26" spans="1:3">
      <c r="A26" s="4" t="s">
        <v>56</v>
      </c>
      <c r="B26" s="5" t="n">
        <v>1582892</v>
      </c>
      <c r="C26" s="5" t="n">
        <v>2132926</v>
      </c>
    </row>
    <row r="27" spans="1:3">
      <c r="A27" s="3" t="s">
        <v>57</v>
      </c>
    </row>
    <row r="28" spans="1:3">
      <c r="A28" s="4" t="s">
        <v>58</v>
      </c>
      <c r="B28" s="4" t="s">
        <v>43</v>
      </c>
      <c r="C28" s="4" t="s">
        <v>43</v>
      </c>
    </row>
    <row r="29" spans="1:3">
      <c r="A29" s="4" t="s">
        <v>59</v>
      </c>
      <c r="B29" s="5" t="n">
        <v>33423</v>
      </c>
      <c r="C29" s="5" t="n">
        <v>33157</v>
      </c>
    </row>
    <row r="30" spans="1:3">
      <c r="A30" s="4" t="s">
        <v>60</v>
      </c>
      <c r="B30" s="5" t="n">
        <v>20047157</v>
      </c>
      <c r="C30" s="5" t="n">
        <v>20030425</v>
      </c>
    </row>
    <row r="31" spans="1:3">
      <c r="A31" s="4" t="s">
        <v>61</v>
      </c>
      <c r="B31" s="5" t="n">
        <v>-15153538</v>
      </c>
      <c r="C31" s="5" t="n">
        <v>-15229705</v>
      </c>
    </row>
    <row r="32" spans="1:3">
      <c r="A32" s="4" t="s">
        <v>62</v>
      </c>
      <c r="B32" s="5" t="n">
        <v>4927042</v>
      </c>
      <c r="C32" s="5" t="n">
        <v>4833877</v>
      </c>
    </row>
    <row r="33" spans="1:3">
      <c r="A33" s="4" t="s">
        <v>63</v>
      </c>
      <c r="B33" s="7" t="n">
        <v>6509934</v>
      </c>
      <c r="C33" s="7" t="n">
        <v>69668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11</v>
      </c>
      <c r="B1" s="2" t="s">
        <v>2</v>
      </c>
      <c r="C1" s="2" t="s">
        <v>30</v>
      </c>
    </row>
    <row r="2" spans="1:3">
      <c r="A2" s="4" t="s">
        <v>34</v>
      </c>
      <c r="B2" s="7" t="n">
        <v>136662</v>
      </c>
      <c r="C2" s="7" t="n">
        <v>113105</v>
      </c>
    </row>
    <row r="3" spans="1:3">
      <c r="A3" s="4" t="s">
        <v>212</v>
      </c>
    </row>
    <row r="4" spans="1:3">
      <c r="A4" s="4" t="s">
        <v>34</v>
      </c>
      <c r="B4" s="5" t="n">
        <v>73824</v>
      </c>
      <c r="C4" s="5" t="n">
        <v>71906</v>
      </c>
    </row>
    <row r="5" spans="1:3">
      <c r="A5" s="4" t="s">
        <v>209</v>
      </c>
    </row>
    <row r="6" spans="1:3">
      <c r="A6" s="4" t="s">
        <v>34</v>
      </c>
      <c r="B6" s="5" t="n">
        <v>47328</v>
      </c>
      <c r="C6" s="5" t="n">
        <v>20821</v>
      </c>
    </row>
    <row r="7" spans="1:3">
      <c r="A7" s="4" t="s">
        <v>213</v>
      </c>
    </row>
    <row r="8" spans="1:3">
      <c r="A8" s="4" t="s">
        <v>34</v>
      </c>
      <c r="B8" s="7" t="n">
        <v>15510</v>
      </c>
      <c r="C8" s="7" t="n">
        <v>2037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214</v>
      </c>
      <c r="B1" s="2" t="s">
        <v>152</v>
      </c>
    </row>
    <row r="2" spans="1:2">
      <c r="A2" s="4" t="s">
        <v>215</v>
      </c>
      <c r="B2" s="7" t="n">
        <v>150000</v>
      </c>
    </row>
    <row r="3" spans="1:2">
      <c r="A3" s="4" t="s">
        <v>216</v>
      </c>
      <c r="B3" s="7" t="n">
        <v>15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17</v>
      </c>
      <c r="B1" s="2" t="s">
        <v>2</v>
      </c>
      <c r="C1" s="2" t="s">
        <v>30</v>
      </c>
    </row>
    <row r="2" spans="1:3">
      <c r="A2" s="4" t="s">
        <v>44</v>
      </c>
      <c r="B2" s="7" t="n">
        <v>750000</v>
      </c>
      <c r="C2" s="7" t="n">
        <v>750000</v>
      </c>
    </row>
    <row r="3" spans="1:3">
      <c r="A3" s="4" t="s">
        <v>218</v>
      </c>
    </row>
    <row r="4" spans="1:3">
      <c r="A4" s="4" t="s">
        <v>219</v>
      </c>
      <c r="B4" s="5" t="n">
        <v>71650</v>
      </c>
    </row>
    <row r="5" spans="1:3">
      <c r="A5" s="4" t="s">
        <v>220</v>
      </c>
      <c r="B5" s="5" t="n">
        <v>6850</v>
      </c>
    </row>
    <row r="6" spans="1:3">
      <c r="A6" s="4" t="s">
        <v>221</v>
      </c>
      <c r="B6" s="5" t="n">
        <v>1500</v>
      </c>
    </row>
    <row r="7" spans="1:3">
      <c r="A7" s="4" t="s">
        <v>44</v>
      </c>
      <c r="B7" s="5" t="n">
        <v>220000</v>
      </c>
    </row>
    <row r="8" spans="1:3">
      <c r="A8" s="4" t="s">
        <v>222</v>
      </c>
      <c r="B8" s="7" t="n">
        <v>3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223</v>
      </c>
      <c r="B1" s="2" t="s">
        <v>1</v>
      </c>
    </row>
    <row r="2" spans="1:2">
      <c r="B2" s="2" t="s">
        <v>224</v>
      </c>
    </row>
    <row r="3" spans="1:2">
      <c r="A3" s="4" t="s">
        <v>225</v>
      </c>
      <c r="B3" s="7" t="n">
        <v>5412497</v>
      </c>
    </row>
    <row r="4" spans="1:2">
      <c r="A4" s="4" t="s">
        <v>90</v>
      </c>
      <c r="B4" s="7" t="n">
        <v>122839</v>
      </c>
    </row>
    <row r="5" spans="1:2">
      <c r="A5" s="4" t="s">
        <v>226</v>
      </c>
      <c r="B5" s="9" t="n">
        <v>0.01</v>
      </c>
    </row>
    <row r="6" spans="1:2">
      <c r="A6" s="4" t="s">
        <v>227</v>
      </c>
      <c r="B6" s="5" t="n">
        <v>333705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4" t="s">
        <v>65</v>
      </c>
      <c r="B2" s="7" t="n">
        <v>2880014</v>
      </c>
      <c r="C2" s="7" t="n">
        <v>2622066</v>
      </c>
    </row>
    <row r="3" spans="1:3">
      <c r="A3" s="4" t="s">
        <v>66</v>
      </c>
      <c r="B3" s="8" t="n">
        <v>0.001</v>
      </c>
      <c r="C3" s="8" t="n">
        <v>0.001</v>
      </c>
    </row>
    <row r="4" spans="1:3">
      <c r="A4" s="4" t="s">
        <v>67</v>
      </c>
      <c r="B4" s="5" t="n">
        <v>100000000</v>
      </c>
      <c r="C4" s="5" t="n">
        <v>100000000</v>
      </c>
    </row>
    <row r="5" spans="1:3">
      <c r="A5" s="4" t="s">
        <v>68</v>
      </c>
      <c r="B5" s="5" t="n">
        <v>33422995</v>
      </c>
      <c r="C5" s="5" t="n">
        <v>33157610</v>
      </c>
    </row>
    <row r="6" spans="1:3">
      <c r="A6" s="4" t="s">
        <v>69</v>
      </c>
      <c r="B6" s="5" t="n">
        <v>33422995</v>
      </c>
      <c r="C6" s="5" t="n">
        <v>331576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4" t="s">
        <v>73</v>
      </c>
      <c r="B3" s="7" t="n">
        <v>3183940</v>
      </c>
      <c r="C3" s="7" t="n">
        <v>4064488</v>
      </c>
      <c r="D3" s="7" t="n">
        <v>5225201</v>
      </c>
      <c r="E3" s="7" t="n">
        <v>7031568</v>
      </c>
    </row>
    <row r="4" spans="1:5">
      <c r="A4" s="4" t="s">
        <v>74</v>
      </c>
      <c r="B4" s="5" t="n">
        <v>1352192</v>
      </c>
      <c r="C4" s="5" t="n">
        <v>1971961</v>
      </c>
      <c r="D4" s="5" t="n">
        <v>2554058</v>
      </c>
      <c r="E4" s="5" t="n">
        <v>3237351</v>
      </c>
    </row>
    <row r="5" spans="1:5">
      <c r="A5" s="4" t="s">
        <v>75</v>
      </c>
      <c r="B5" s="5" t="n">
        <v>1831748</v>
      </c>
      <c r="C5" s="5" t="n">
        <v>2092527</v>
      </c>
      <c r="D5" s="5" t="n">
        <v>2671143</v>
      </c>
      <c r="E5" s="5" t="n">
        <v>3794217</v>
      </c>
    </row>
    <row r="6" spans="1:5">
      <c r="A6" s="4" t="s">
        <v>76</v>
      </c>
      <c r="B6" s="5" t="n">
        <v>1496942</v>
      </c>
      <c r="C6" s="5" t="n">
        <v>1668176</v>
      </c>
      <c r="D6" s="5" t="n">
        <v>2385703</v>
      </c>
      <c r="E6" s="5" t="n">
        <v>2996788</v>
      </c>
    </row>
    <row r="7" spans="1:5">
      <c r="A7" s="4" t="s">
        <v>77</v>
      </c>
      <c r="B7" s="5" t="n">
        <v>334806</v>
      </c>
      <c r="C7" s="5" t="n">
        <v>424351</v>
      </c>
      <c r="D7" s="5" t="n">
        <v>285440</v>
      </c>
      <c r="E7" s="5" t="n">
        <v>797429</v>
      </c>
    </row>
    <row r="8" spans="1:5">
      <c r="A8" s="3" t="s">
        <v>78</v>
      </c>
    </row>
    <row r="9" spans="1:5">
      <c r="A9" s="4" t="s">
        <v>79</v>
      </c>
      <c r="B9" s="5" t="n">
        <v>10000</v>
      </c>
      <c r="C9" s="4" t="s">
        <v>43</v>
      </c>
      <c r="D9" s="5" t="n">
        <v>10000</v>
      </c>
      <c r="E9" s="4" t="s">
        <v>43</v>
      </c>
    </row>
    <row r="10" spans="1:5">
      <c r="A10" s="4" t="s">
        <v>80</v>
      </c>
      <c r="B10" s="5" t="n">
        <v>6720</v>
      </c>
      <c r="C10" s="5" t="n">
        <v>7849</v>
      </c>
      <c r="D10" s="5" t="n">
        <v>12132</v>
      </c>
      <c r="E10" s="5" t="n">
        <v>15061</v>
      </c>
    </row>
    <row r="11" spans="1:5">
      <c r="A11" s="4" t="s">
        <v>81</v>
      </c>
      <c r="B11" s="5" t="n">
        <v>16720</v>
      </c>
      <c r="C11" s="5" t="n">
        <v>7849</v>
      </c>
      <c r="D11" s="5" t="n">
        <v>22132</v>
      </c>
      <c r="E11" s="5" t="n">
        <v>15061</v>
      </c>
    </row>
    <row r="12" spans="1:5">
      <c r="A12" s="4" t="s">
        <v>82</v>
      </c>
      <c r="B12" s="5" t="n">
        <v>318086</v>
      </c>
      <c r="C12" s="5" t="n">
        <v>416502</v>
      </c>
      <c r="D12" s="5" t="n">
        <v>263308</v>
      </c>
      <c r="E12" s="5" t="n">
        <v>782368</v>
      </c>
    </row>
    <row r="13" spans="1:5">
      <c r="A13" s="4" t="s">
        <v>83</v>
      </c>
      <c r="B13" s="5" t="n">
        <v>89800</v>
      </c>
      <c r="C13" s="5" t="n">
        <v>216000</v>
      </c>
      <c r="D13" s="5" t="n">
        <v>187141</v>
      </c>
      <c r="E13" s="5" t="n">
        <v>395500</v>
      </c>
    </row>
    <row r="14" spans="1:5">
      <c r="A14" s="4" t="s">
        <v>84</v>
      </c>
      <c r="B14" s="7" t="n">
        <v>228286</v>
      </c>
      <c r="C14" s="7" t="n">
        <v>200502</v>
      </c>
      <c r="D14" s="7" t="n">
        <v>76167</v>
      </c>
      <c r="E14" s="7" t="n">
        <v>386868</v>
      </c>
    </row>
    <row r="15" spans="1:5">
      <c r="A15" s="4" t="s">
        <v>85</v>
      </c>
      <c r="B15" s="9" t="n">
        <v>0.01</v>
      </c>
      <c r="C15" s="9" t="n">
        <v>0.01</v>
      </c>
      <c r="D15" s="7" t="n">
        <v>0</v>
      </c>
      <c r="E15" s="9" t="n">
        <v>0.01</v>
      </c>
    </row>
    <row r="16" spans="1:5">
      <c r="A16" s="4" t="s">
        <v>86</v>
      </c>
      <c r="B16" s="5" t="n">
        <v>33370501</v>
      </c>
      <c r="C16" s="5" t="n">
        <v>33157610</v>
      </c>
      <c r="D16" s="5" t="n">
        <v>33264644</v>
      </c>
      <c r="E16" s="5" t="n">
        <v>33157610</v>
      </c>
    </row>
    <row r="17" spans="1:5">
      <c r="A17" s="4" t="s">
        <v>87</v>
      </c>
      <c r="B17" s="5" t="n">
        <v>34559785</v>
      </c>
      <c r="C17" s="5" t="n">
        <v>33294336</v>
      </c>
      <c r="D17" s="5" t="n">
        <v>34453928</v>
      </c>
      <c r="E17" s="5" t="n">
        <v>332943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72</v>
      </c>
    </row>
    <row r="3" spans="1:3">
      <c r="A3" s="3" t="s">
        <v>89</v>
      </c>
    </row>
    <row r="4" spans="1:3">
      <c r="A4" s="4" t="s">
        <v>90</v>
      </c>
      <c r="B4" s="7" t="n">
        <v>76167</v>
      </c>
      <c r="C4" s="7" t="n">
        <v>386868</v>
      </c>
    </row>
    <row r="5" spans="1:3">
      <c r="A5" s="3" t="s">
        <v>91</v>
      </c>
    </row>
    <row r="6" spans="1:3">
      <c r="A6" s="4" t="s">
        <v>92</v>
      </c>
      <c r="B6" s="5" t="n">
        <v>257948</v>
      </c>
      <c r="C6" s="5" t="n">
        <v>237867</v>
      </c>
    </row>
    <row r="7" spans="1:3">
      <c r="A7" s="4" t="s">
        <v>93</v>
      </c>
      <c r="B7" s="5" t="n">
        <v>10000</v>
      </c>
      <c r="C7" s="4" t="s">
        <v>43</v>
      </c>
    </row>
    <row r="8" spans="1:3">
      <c r="A8" s="4" t="s">
        <v>94</v>
      </c>
      <c r="B8" s="5" t="n">
        <v>16998</v>
      </c>
      <c r="C8" s="5" t="n">
        <v>16998</v>
      </c>
    </row>
    <row r="9" spans="1:3">
      <c r="A9" s="3" t="s">
        <v>95</v>
      </c>
    </row>
    <row r="10" spans="1:3">
      <c r="A10" s="4" t="s">
        <v>96</v>
      </c>
      <c r="B10" s="5" t="n">
        <v>-206414</v>
      </c>
      <c r="C10" s="5" t="n">
        <v>578521</v>
      </c>
    </row>
    <row r="11" spans="1:3">
      <c r="A11" s="4" t="s">
        <v>34</v>
      </c>
      <c r="B11" s="5" t="n">
        <v>-23557</v>
      </c>
      <c r="C11" s="5" t="n">
        <v>9646</v>
      </c>
    </row>
    <row r="12" spans="1:3">
      <c r="A12" s="4" t="s">
        <v>36</v>
      </c>
      <c r="B12" s="5" t="n">
        <v>-444068</v>
      </c>
      <c r="C12" s="5" t="n">
        <v>45944</v>
      </c>
    </row>
    <row r="13" spans="1:3">
      <c r="A13" s="4" t="s">
        <v>40</v>
      </c>
      <c r="B13" s="5" t="n">
        <v>24011</v>
      </c>
      <c r="C13" s="5" t="n">
        <v>26524</v>
      </c>
    </row>
    <row r="14" spans="1:3">
      <c r="A14" s="4" t="s">
        <v>49</v>
      </c>
      <c r="B14" s="5" t="n">
        <v>-320023</v>
      </c>
      <c r="C14" s="5" t="n">
        <v>53893</v>
      </c>
    </row>
    <row r="15" spans="1:3">
      <c r="A15" s="4" t="s">
        <v>50</v>
      </c>
      <c r="B15" s="5" t="n">
        <v>271</v>
      </c>
      <c r="C15" s="5" t="n">
        <v>158</v>
      </c>
    </row>
    <row r="16" spans="1:3">
      <c r="A16" s="4" t="s">
        <v>51</v>
      </c>
      <c r="B16" s="5" t="n">
        <v>-95282</v>
      </c>
      <c r="C16" s="5" t="n">
        <v>-310757</v>
      </c>
    </row>
    <row r="17" spans="1:3">
      <c r="A17" s="4" t="s">
        <v>97</v>
      </c>
      <c r="B17" s="5" t="n">
        <v>-780116</v>
      </c>
      <c r="C17" s="5" t="n">
        <v>658794</v>
      </c>
    </row>
    <row r="18" spans="1:3">
      <c r="A18" s="4" t="s">
        <v>98</v>
      </c>
      <c r="B18" s="5" t="n">
        <v>-703949</v>
      </c>
      <c r="C18" s="5" t="n">
        <v>1045662</v>
      </c>
    </row>
    <row r="19" spans="1:3">
      <c r="A19" s="3" t="s">
        <v>99</v>
      </c>
    </row>
    <row r="20" spans="1:3">
      <c r="A20" s="4" t="s">
        <v>100</v>
      </c>
      <c r="B20" s="4" t="s">
        <v>43</v>
      </c>
      <c r="C20" s="5" t="n">
        <v>30000</v>
      </c>
    </row>
    <row r="21" spans="1:3">
      <c r="A21" s="4" t="s">
        <v>101</v>
      </c>
      <c r="B21" s="5" t="n">
        <v>25000</v>
      </c>
      <c r="C21" s="4" t="s">
        <v>43</v>
      </c>
    </row>
    <row r="22" spans="1:3">
      <c r="A22" s="4" t="s">
        <v>102</v>
      </c>
      <c r="B22" s="5" t="n">
        <v>-9271</v>
      </c>
      <c r="C22" s="5" t="n">
        <v>-15945</v>
      </c>
    </row>
    <row r="23" spans="1:3">
      <c r="A23" s="4" t="s">
        <v>103</v>
      </c>
      <c r="B23" s="5" t="n">
        <v>15729</v>
      </c>
      <c r="C23" s="5" t="n">
        <v>14055</v>
      </c>
    </row>
    <row r="24" spans="1:3">
      <c r="A24" s="3" t="s">
        <v>104</v>
      </c>
    </row>
    <row r="25" spans="1:3">
      <c r="A25" s="4" t="s">
        <v>105</v>
      </c>
      <c r="B25" s="5" t="n">
        <v>-135000</v>
      </c>
      <c r="C25" s="5" t="n">
        <v>-137374</v>
      </c>
    </row>
    <row r="26" spans="1:3">
      <c r="A26" s="4" t="s">
        <v>106</v>
      </c>
      <c r="B26" s="5" t="n">
        <v>-823220</v>
      </c>
      <c r="C26" s="5" t="n">
        <v>922343</v>
      </c>
    </row>
    <row r="27" spans="1:3">
      <c r="A27" s="4" t="s">
        <v>107</v>
      </c>
      <c r="B27" s="5" t="n">
        <v>2192057</v>
      </c>
      <c r="C27" s="5" t="n">
        <v>414661</v>
      </c>
    </row>
    <row r="28" spans="1:3">
      <c r="A28" s="4" t="s">
        <v>108</v>
      </c>
      <c r="B28" s="5" t="n">
        <v>1368837</v>
      </c>
      <c r="C28" s="5" t="n">
        <v>1337004</v>
      </c>
    </row>
    <row r="29" spans="1:3">
      <c r="A29" s="3" t="s">
        <v>109</v>
      </c>
    </row>
    <row r="30" spans="1:3">
      <c r="A30" s="4" t="s">
        <v>110</v>
      </c>
      <c r="B30" s="5" t="n">
        <v>645042</v>
      </c>
      <c r="C30" s="5" t="n">
        <v>572219</v>
      </c>
    </row>
    <row r="31" spans="1:3">
      <c r="A31" s="4" t="s">
        <v>111</v>
      </c>
      <c r="B31" s="7" t="n">
        <v>12132</v>
      </c>
      <c r="C31" s="7" t="n">
        <v>150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6</v>
      </c>
      <c r="B1" s="2" t="s">
        <v>1</v>
      </c>
    </row>
    <row r="2" spans="1:2">
      <c r="B2" s="2" t="s">
        <v>2</v>
      </c>
    </row>
    <row r="3" spans="1:2">
      <c r="A3" s="3" t="s">
        <v>113</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13</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2</v>
      </c>
      <c r="B1" s="2" t="s">
        <v>1</v>
      </c>
    </row>
    <row r="2" spans="1:2">
      <c r="B2" s="2" t="s">
        <v>2</v>
      </c>
    </row>
    <row r="3" spans="1:2">
      <c r="A3" s="3" t="s">
        <v>113</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37:02Z</dcterms:created>
  <dcterms:modified xmlns:dcterms="http://purl.org/dc/terms/" xmlns:xsi="http://www.w3.org/2001/XMLSchema-instance" xsi:type="dcterms:W3CDTF">2017-08-14T16:37:02Z</dcterms:modified>
</cp:coreProperties>
</file>